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LEGG MASON" sheetId="2" state="visible" r:id="rId2"/>
    <sheet xmlns:r="http://schemas.openxmlformats.org/officeDocument/2006/relationships" name="Risk_Return Detail Data- LEGG M"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Legg Mason Global Asset Management Trust</t>
        </is>
      </c>
    </row>
    <row r="6">
      <c r="A6" s="4" t="inlineStr">
        <is>
          <t>Entity Central Index Key</t>
        </is>
      </c>
      <c r="B6" s="4" t="inlineStr">
        <is>
          <t>dei_EntityCentralIndexKey</t>
        </is>
      </c>
      <c r="C6" s="4" t="inlineStr">
        <is>
          <t>000147410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9,
		2021</t>
        </is>
      </c>
    </row>
    <row r="9">
      <c r="A9" s="4" t="inlineStr">
        <is>
          <t>Document Effective Date</t>
        </is>
      </c>
      <c r="B9" s="4" t="inlineStr">
        <is>
          <t>dei_DocumentEffectiveDate</t>
        </is>
      </c>
      <c r="C9" s="4" t="inlineStr">
        <is>
          <t>Jun. 29,
		2021</t>
        </is>
      </c>
    </row>
    <row r="10">
      <c r="A10" s="4" t="inlineStr">
        <is>
          <t>Prospectus Date</t>
        </is>
      </c>
      <c r="B10" s="4" t="inlineStr">
        <is>
          <t>rr_ProspectusDate</t>
        </is>
      </c>
      <c r="C10" s="4" t="inlineStr">
        <is>
          <t>Jul. 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07, 2021</t>
        </is>
      </c>
    </row>
    <row r="2">
      <c r="A2" s="4" t="inlineStr">
        <is>
          <t>LEGG MASON GLOBAL ASSET MANAGEMENT TRUST LEGG MASON PARTNERS EQUITY TRUST LEGG MASON PARTNERS INCOME TRUST WESTERN ASSET FUNDS, INC.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LEGG MASON GLOBAL ASSET MANAGEMENT TRUST LEGG MASON PARTNERS EQUITY TRUST LEGG MASON PARTNERS INCOME TRUST WESTERN ASSET FUNDS, INC.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4">
      <c r="A4" s="4" t="inlineStr">
        <is>
          <t>Legg Mason Global Asset Management Trust | BrandywineGLOBAL – Alternative Credit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LEGG MASON GLOBAL ASSET MANAGEMENT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7">
      <c r="A7" s="4" t="inlineStr">
        <is>
          <t>Legg Mason Global Asset Management Trust | BrandywineGLOBAL – Diversified US Large Cap Value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LEGG MASON GLOBAL ASSET MANAGEMENT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10">
      <c r="A10" s="4" t="inlineStr">
        <is>
          <t>Legg Mason Global Asset Management Trust | BrandywineGLOBAL – Dynamic US Large Cap Value Fund</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LEGG MASON GLOBAL ASSET MANAGEMENT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13">
      <c r="A13" s="4" t="inlineStr">
        <is>
          <t>Legg Mason Global Asset Management Trust | BrandywineGLOBAL - Flexible Bond Fund</t>
        </is>
      </c>
    </row>
    <row r="14">
      <c r="A14" s="3" t="inlineStr">
        <is>
          <t>Risk/Return:</t>
        </is>
      </c>
      <c r="B14" s="4" t="inlineStr">
        <is>
          <t>rr_RiskReturnAbstract</t>
        </is>
      </c>
    </row>
    <row r="15">
      <c r="A15" s="4" t="inlineStr">
        <is>
          <t>Supplement to Prospectus [Text Block]</t>
        </is>
      </c>
      <c r="B15" s="4" t="inlineStr">
        <is>
          <t>rr_SupplementToProspectusTextBlock</t>
        </is>
      </c>
      <c r="C15" s="4" t="inlineStr">
        <is>
          <t>LEGG MASON GLOBAL ASSET MANAGEMENT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16">
      <c r="A16" s="4" t="inlineStr">
        <is>
          <t>Legg Mason Global Asset Management Trust | BrandywineGLOBAL – Global High Yield Fund</t>
        </is>
      </c>
    </row>
    <row r="17">
      <c r="A17" s="3" t="inlineStr">
        <is>
          <t>Risk/Return:</t>
        </is>
      </c>
      <c r="B17" s="4" t="inlineStr">
        <is>
          <t>rr_RiskReturnAbstract</t>
        </is>
      </c>
    </row>
    <row r="18">
      <c r="A18" s="4" t="inlineStr">
        <is>
          <t>Supplement to Prospectus [Text Block]</t>
        </is>
      </c>
      <c r="B18" s="4" t="inlineStr">
        <is>
          <t>rr_SupplementToProspectusTextBlock</t>
        </is>
      </c>
      <c r="C18" s="4" t="inlineStr">
        <is>
          <t>LEGG MASON GLOBAL ASSET MANAGEMENT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19">
      <c r="A19" s="4" t="inlineStr">
        <is>
          <t>Legg Mason Global Asset Management Trust | BrandywineGLOBAL – Global Opportunities Bond Fund</t>
        </is>
      </c>
    </row>
    <row r="20">
      <c r="A20" s="3" t="inlineStr">
        <is>
          <t>Risk/Return:</t>
        </is>
      </c>
      <c r="B20" s="4" t="inlineStr">
        <is>
          <t>rr_RiskReturnAbstract</t>
        </is>
      </c>
    </row>
    <row r="21">
      <c r="A21" s="4" t="inlineStr">
        <is>
          <t>Supplement to Prospectus [Text Block]</t>
        </is>
      </c>
      <c r="B21" s="4" t="inlineStr">
        <is>
          <t>rr_SupplementToProspectusTextBlock</t>
        </is>
      </c>
      <c r="C21" s="4" t="inlineStr">
        <is>
          <t>LEGG MASON GLOBAL ASSET MANAGEMENT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22">
      <c r="A22" s="4" t="inlineStr">
        <is>
          <t>Legg Mason Global Asset Management Trust | BrandywineGLOBAL – Global Opportunities Bond Fund (USD Hedged)</t>
        </is>
      </c>
    </row>
    <row r="23">
      <c r="A23" s="3" t="inlineStr">
        <is>
          <t>Risk/Return:</t>
        </is>
      </c>
      <c r="B23" s="4" t="inlineStr">
        <is>
          <t>rr_RiskReturnAbstract</t>
        </is>
      </c>
    </row>
    <row r="24">
      <c r="A24" s="4" t="inlineStr">
        <is>
          <t>Supplement to Prospectus [Text Block]</t>
        </is>
      </c>
      <c r="B24" s="4" t="inlineStr">
        <is>
          <t>rr_SupplementToProspectusTextBlock</t>
        </is>
      </c>
      <c r="C24" s="4" t="inlineStr">
        <is>
          <t>LEGG MASON GLOBAL ASSET MANAGEMENT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25">
      <c r="A25" s="4" t="inlineStr">
        <is>
          <t>Legg Mason Global Asset Management Trust | BrandywineGLOBAL – Global Unconstrained Bond Fund</t>
        </is>
      </c>
    </row>
    <row r="26">
      <c r="A26" s="3" t="inlineStr">
        <is>
          <t>Risk/Return:</t>
        </is>
      </c>
      <c r="B26" s="4" t="inlineStr">
        <is>
          <t>rr_RiskReturnAbstract</t>
        </is>
      </c>
    </row>
    <row r="27">
      <c r="A27" s="4" t="inlineStr">
        <is>
          <t>Supplement to Prospectus [Text Block]</t>
        </is>
      </c>
      <c r="B27" s="4" t="inlineStr">
        <is>
          <t>rr_SupplementToProspectusTextBlock</t>
        </is>
      </c>
      <c r="C27" s="4" t="inlineStr">
        <is>
          <t>LEGG MASON GLOBAL ASSET MANAGEMENT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28">
      <c r="A28" s="4" t="inlineStr">
        <is>
          <t>Legg Mason Global Asset Management Trust | BrandywineGLOBAL – International Opportunities Bond Fund</t>
        </is>
      </c>
    </row>
    <row r="29">
      <c r="A29" s="3" t="inlineStr">
        <is>
          <t>Risk/Return:</t>
        </is>
      </c>
      <c r="B29" s="4" t="inlineStr">
        <is>
          <t>rr_RiskReturnAbstract</t>
        </is>
      </c>
    </row>
    <row r="30">
      <c r="A30" s="4" t="inlineStr">
        <is>
          <t>Supplement to Prospectus [Text Block]</t>
        </is>
      </c>
      <c r="B30" s="4" t="inlineStr">
        <is>
          <t>rr_SupplementToProspectusTextBlock</t>
        </is>
      </c>
      <c r="C30" s="4" t="inlineStr">
        <is>
          <t>LEGG MASON GLOBAL ASSET MANAGEMENT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31">
      <c r="A31" s="4" t="inlineStr">
        <is>
          <t>Legg Mason Global Asset Management Trust | ClearBridge Global Infrastructure Income Fund</t>
        </is>
      </c>
    </row>
    <row r="32">
      <c r="A32" s="3" t="inlineStr">
        <is>
          <t>Risk/Return:</t>
        </is>
      </c>
      <c r="B32" s="4" t="inlineStr">
        <is>
          <t>rr_RiskReturnAbstract</t>
        </is>
      </c>
    </row>
    <row r="33">
      <c r="A33" s="4" t="inlineStr">
        <is>
          <t>Supplement to Prospectus [Text Block]</t>
        </is>
      </c>
      <c r="B33" s="4" t="inlineStr">
        <is>
          <t>rr_SupplementToProspectusTextBlock</t>
        </is>
      </c>
      <c r="C33" s="4" t="inlineStr">
        <is>
          <t>LEGG MASON GLOBAL ASSET MANAGEMENT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34">
      <c r="A34" s="4" t="inlineStr">
        <is>
          <t>Legg Mason Global Asset Management Trust | ClearBridge International Growth Fund</t>
        </is>
      </c>
    </row>
    <row r="35">
      <c r="A35" s="3" t="inlineStr">
        <is>
          <t>Risk/Return:</t>
        </is>
      </c>
      <c r="B35" s="4" t="inlineStr">
        <is>
          <t>rr_RiskReturnAbstract</t>
        </is>
      </c>
    </row>
    <row r="36">
      <c r="A36" s="4" t="inlineStr">
        <is>
          <t>Supplement to Prospectus [Text Block]</t>
        </is>
      </c>
      <c r="B36" s="4" t="inlineStr">
        <is>
          <t>rr_SupplementToProspectusTextBlock</t>
        </is>
      </c>
      <c r="C36" s="4" t="inlineStr">
        <is>
          <t>LEGG MASON GLOBAL ASSET MANAGEMENT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37">
      <c r="A37" s="4" t="inlineStr">
        <is>
          <t>Legg Mason Global Asset Management Trust | ClearBridge Small Cap Fund</t>
        </is>
      </c>
    </row>
    <row r="38">
      <c r="A38" s="3" t="inlineStr">
        <is>
          <t>Risk/Return:</t>
        </is>
      </c>
      <c r="B38" s="4" t="inlineStr">
        <is>
          <t>rr_RiskReturnAbstract</t>
        </is>
      </c>
    </row>
    <row r="39">
      <c r="A39" s="4" t="inlineStr">
        <is>
          <t>Supplement to Prospectus [Text Block]</t>
        </is>
      </c>
      <c r="B39" s="4" t="inlineStr">
        <is>
          <t>rr_SupplementToProspectusTextBlock</t>
        </is>
      </c>
      <c r="C39" s="4" t="inlineStr">
        <is>
          <t>LEGG MASON GLOBAL ASSET MANAGEMENT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40">
      <c r="A40" s="4" t="inlineStr">
        <is>
          <t>Legg Mason Global Asset Management Trust | ClearBridge Value Trust</t>
        </is>
      </c>
    </row>
    <row r="41">
      <c r="A41" s="3" t="inlineStr">
        <is>
          <t>Risk/Return:</t>
        </is>
      </c>
      <c r="B41" s="4" t="inlineStr">
        <is>
          <t>rr_RiskReturnAbstract</t>
        </is>
      </c>
    </row>
    <row r="42">
      <c r="A42" s="4" t="inlineStr">
        <is>
          <t>Supplement to Prospectus [Text Block]</t>
        </is>
      </c>
      <c r="B42" s="4" t="inlineStr">
        <is>
          <t>rr_SupplementToProspectusTextBlock</t>
        </is>
      </c>
      <c r="C42" s="4" t="inlineStr">
        <is>
          <t>LEGG MASON GLOBAL ASSET MANAGEMENT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43">
      <c r="A43" s="4" t="inlineStr">
        <is>
          <t>Legg Mason Global Asset Management Trust | QS Global Market Neutral Fund</t>
        </is>
      </c>
    </row>
    <row r="44">
      <c r="A44" s="3" t="inlineStr">
        <is>
          <t>Risk/Return:</t>
        </is>
      </c>
      <c r="B44" s="4" t="inlineStr">
        <is>
          <t>rr_RiskReturnAbstract</t>
        </is>
      </c>
    </row>
    <row r="45">
      <c r="A45" s="4" t="inlineStr">
        <is>
          <t>Supplement to Prospectus [Text Block]</t>
        </is>
      </c>
      <c r="B45" s="4" t="inlineStr">
        <is>
          <t>rr_SupplementToProspectusTextBlock</t>
        </is>
      </c>
      <c r="C45" s="4" t="inlineStr">
        <is>
          <t>LEGG MASON GLOBAL ASSET MANAGEMENT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46">
      <c r="A46" s="4" t="inlineStr">
        <is>
          <t>Legg Mason Global Asset Management Trust | QS International Equity Fund</t>
        </is>
      </c>
    </row>
    <row r="47">
      <c r="A47" s="3" t="inlineStr">
        <is>
          <t>Risk/Return:</t>
        </is>
      </c>
      <c r="B47" s="4" t="inlineStr">
        <is>
          <t>rr_RiskReturnAbstract</t>
        </is>
      </c>
    </row>
    <row r="48">
      <c r="A48" s="4" t="inlineStr">
        <is>
          <t>Supplement to Prospectus [Text Block]</t>
        </is>
      </c>
      <c r="B48" s="4" t="inlineStr">
        <is>
          <t>rr_SupplementToProspectusTextBlock</t>
        </is>
      </c>
      <c r="C48" s="4" t="inlineStr">
        <is>
          <t>LEGG MASON GLOBAL ASSET MANAGEMENT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49">
      <c r="A49" s="4" t="inlineStr">
        <is>
          <t>Legg Mason Global Asset Management Trust | QS Strategic Real Return Fund</t>
        </is>
      </c>
    </row>
    <row r="50">
      <c r="A50" s="3" t="inlineStr">
        <is>
          <t>Risk/Return:</t>
        </is>
      </c>
      <c r="B50" s="4" t="inlineStr">
        <is>
          <t>rr_RiskReturnAbstract</t>
        </is>
      </c>
    </row>
    <row r="51">
      <c r="A51" s="4" t="inlineStr">
        <is>
          <t>Supplement to Prospectus [Text Block]</t>
        </is>
      </c>
      <c r="B51" s="4" t="inlineStr">
        <is>
          <t>rr_SupplementToProspectusTextBlock</t>
        </is>
      </c>
      <c r="C51" s="4" t="inlineStr">
        <is>
          <t>LEGG MASON GLOBAL ASSET MANAGEMENT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52">
      <c r="A52" s="4" t="inlineStr">
        <is>
          <t>Legg Mason Global Asset Management Trust | QS U.S. Small Capitalization Equity Fund</t>
        </is>
      </c>
    </row>
    <row r="53">
      <c r="A53" s="3" t="inlineStr">
        <is>
          <t>Risk/Return:</t>
        </is>
      </c>
      <c r="B53" s="4" t="inlineStr">
        <is>
          <t>rr_RiskReturnAbstract</t>
        </is>
      </c>
    </row>
    <row r="54">
      <c r="A54" s="4" t="inlineStr">
        <is>
          <t>Supplement to Prospectus [Text Block]</t>
        </is>
      </c>
      <c r="B54" s="4" t="inlineStr">
        <is>
          <t>rr_SupplementToProspectusTextBlock</t>
        </is>
      </c>
      <c r="C54" s="4" t="inlineStr">
        <is>
          <t>LEGG MASON GLOBAL ASSET MANAGEMENT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55">
      <c r="A55" s="4" t="inlineStr">
        <is>
          <t>Legg Mason Global Asset Management Trust | Martin Currie Emerging Markets Fund</t>
        </is>
      </c>
    </row>
    <row r="56">
      <c r="A56" s="3" t="inlineStr">
        <is>
          <t>Risk/Return:</t>
        </is>
      </c>
      <c r="B56" s="4" t="inlineStr">
        <is>
          <t>rr_RiskReturnAbstract</t>
        </is>
      </c>
    </row>
    <row r="57">
      <c r="A57" s="4" t="inlineStr">
        <is>
          <t>Supplement to Prospectus [Text Block]</t>
        </is>
      </c>
      <c r="B57" s="4" t="inlineStr">
        <is>
          <t>rr_SupplementToProspectusTextBlock</t>
        </is>
      </c>
      <c r="C57" s="4" t="inlineStr">
        <is>
          <t>LEGG MASON GLOBAL ASSET MANAGEMENT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58">
      <c r="A58" s="4" t="inlineStr">
        <is>
          <t>Legg Mason Global Asset Management Trust | Martin Currie International Unconstrained Equity Fund</t>
        </is>
      </c>
    </row>
    <row r="59">
      <c r="A59" s="3" t="inlineStr">
        <is>
          <t>Risk/Return:</t>
        </is>
      </c>
      <c r="B59" s="4" t="inlineStr">
        <is>
          <t>rr_RiskReturnAbstract</t>
        </is>
      </c>
    </row>
    <row r="60">
      <c r="A60" s="4" t="inlineStr">
        <is>
          <t>Supplement to Prospectus [Text Block]</t>
        </is>
      </c>
      <c r="B60" s="4" t="inlineStr">
        <is>
          <t>rr_SupplementToProspectusTextBlock</t>
        </is>
      </c>
      <c r="C60" s="4" t="inlineStr">
        <is>
          <t>LEGG MASON GLOBAL ASSET MANAGEMENT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61">
      <c r="A61" s="4" t="inlineStr">
        <is>
          <t>LEGG MASON PARTNERS EQUITY TRUST | ClearBridge Aggressive Growth Fund</t>
        </is>
      </c>
    </row>
    <row r="62">
      <c r="A62" s="3" t="inlineStr">
        <is>
          <t>Risk/Return:</t>
        </is>
      </c>
      <c r="B62" s="4" t="inlineStr">
        <is>
          <t>rr_RiskReturnAbstract</t>
        </is>
      </c>
    </row>
    <row r="63">
      <c r="A63" s="4" t="inlineStr">
        <is>
          <t>Supplement to Prospectus [Text Block]</t>
        </is>
      </c>
      <c r="B63" s="4" t="inlineStr">
        <is>
          <t>rr_SupplementToProspectusTextBlock</t>
        </is>
      </c>
      <c r="C63" s="4" t="inlineStr">
        <is>
          <t>LEGG MASON PARTNERS EQUITY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64">
      <c r="A64" s="4" t="inlineStr">
        <is>
          <t>LEGG MASON PARTNERS EQUITY TRUST | ClearBridge All Cap Value Fund</t>
        </is>
      </c>
    </row>
    <row r="65">
      <c r="A65" s="3" t="inlineStr">
        <is>
          <t>Risk/Return:</t>
        </is>
      </c>
      <c r="B65" s="4" t="inlineStr">
        <is>
          <t>rr_RiskReturnAbstract</t>
        </is>
      </c>
    </row>
    <row r="66">
      <c r="A66" s="4" t="inlineStr">
        <is>
          <t>Supplement to Prospectus [Text Block]</t>
        </is>
      </c>
      <c r="B66" s="4" t="inlineStr">
        <is>
          <t>rr_SupplementToProspectusTextBlock</t>
        </is>
      </c>
      <c r="C66" s="4" t="inlineStr">
        <is>
          <t>LEGG MASON PARTNERS EQUITY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67">
      <c r="A67" s="4" t="inlineStr">
        <is>
          <t>LEGG MASON PARTNERS EQUITY TRUST | ClearBridge Appreciation Fund</t>
        </is>
      </c>
    </row>
    <row r="68">
      <c r="A68" s="3" t="inlineStr">
        <is>
          <t>Risk/Return:</t>
        </is>
      </c>
      <c r="B68" s="4" t="inlineStr">
        <is>
          <t>rr_RiskReturnAbstract</t>
        </is>
      </c>
    </row>
    <row r="69">
      <c r="A69" s="4" t="inlineStr">
        <is>
          <t>Supplement to Prospectus [Text Block]</t>
        </is>
      </c>
      <c r="B69" s="4" t="inlineStr">
        <is>
          <t>rr_SupplementToProspectusTextBlock</t>
        </is>
      </c>
      <c r="C69" s="4" t="inlineStr">
        <is>
          <t>LEGG MASON PARTNERS EQUITY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70">
      <c r="A70" s="4" t="inlineStr">
        <is>
          <t>LEGG MASON PARTNERS EQUITY TRUST | ClearBridge Dividend Strategy Fund</t>
        </is>
      </c>
    </row>
    <row r="71">
      <c r="A71" s="3" t="inlineStr">
        <is>
          <t>Risk/Return:</t>
        </is>
      </c>
      <c r="B71" s="4" t="inlineStr">
        <is>
          <t>rr_RiskReturnAbstract</t>
        </is>
      </c>
    </row>
    <row r="72">
      <c r="A72" s="4" t="inlineStr">
        <is>
          <t>Supplement to Prospectus [Text Block]</t>
        </is>
      </c>
      <c r="B72" s="4" t="inlineStr">
        <is>
          <t>rr_SupplementToProspectusTextBlock</t>
        </is>
      </c>
      <c r="C72" s="4" t="inlineStr">
        <is>
          <t>LEGG MASON PARTNERS EQUITY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73">
      <c r="A73" s="4" t="inlineStr">
        <is>
          <t>LEGG MASON PARTNERS EQUITY TRUST | ClearBridge International Small Cap Fund</t>
        </is>
      </c>
    </row>
    <row r="74">
      <c r="A74" s="3" t="inlineStr">
        <is>
          <t>Risk/Return:</t>
        </is>
      </c>
      <c r="B74" s="4" t="inlineStr">
        <is>
          <t>rr_RiskReturnAbstract</t>
        </is>
      </c>
    </row>
    <row r="75">
      <c r="A75" s="4" t="inlineStr">
        <is>
          <t>Supplement to Prospectus [Text Block]</t>
        </is>
      </c>
      <c r="B75" s="4" t="inlineStr">
        <is>
          <t>rr_SupplementToProspectusTextBlock</t>
        </is>
      </c>
      <c r="C75" s="4" t="inlineStr">
        <is>
          <t>LEGG MASON PARTNERS EQUITY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76">
      <c r="A76" s="4" t="inlineStr">
        <is>
          <t>LEGG MASON PARTNERS EQUITY TRUST | ClearBridge International Value Fund</t>
        </is>
      </c>
    </row>
    <row r="77">
      <c r="A77" s="3" t="inlineStr">
        <is>
          <t>Risk/Return:</t>
        </is>
      </c>
      <c r="B77" s="4" t="inlineStr">
        <is>
          <t>rr_RiskReturnAbstract</t>
        </is>
      </c>
    </row>
    <row r="78">
      <c r="A78" s="4" t="inlineStr">
        <is>
          <t>Supplement to Prospectus [Text Block]</t>
        </is>
      </c>
      <c r="B78" s="4" t="inlineStr">
        <is>
          <t>rr_SupplementToProspectusTextBlock</t>
        </is>
      </c>
      <c r="C78" s="4" t="inlineStr">
        <is>
          <t>LEGG MASON PARTNERS EQUITY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79">
      <c r="A79" s="4" t="inlineStr">
        <is>
          <t>LEGG MASON PARTNERS EQUITY TRUST | ClearBridge Large Cap Growth Fund</t>
        </is>
      </c>
    </row>
    <row r="80">
      <c r="A80" s="3" t="inlineStr">
        <is>
          <t>Risk/Return:</t>
        </is>
      </c>
      <c r="B80" s="4" t="inlineStr">
        <is>
          <t>rr_RiskReturnAbstract</t>
        </is>
      </c>
    </row>
    <row r="81">
      <c r="A81" s="4" t="inlineStr">
        <is>
          <t>Supplement to Prospectus [Text Block]</t>
        </is>
      </c>
      <c r="B81" s="4" t="inlineStr">
        <is>
          <t>rr_SupplementToProspectusTextBlock</t>
        </is>
      </c>
      <c r="C81" s="4" t="inlineStr">
        <is>
          <t>LEGG MASON PARTNERS EQUITY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82">
      <c r="A82" s="4" t="inlineStr">
        <is>
          <t>LEGG MASON PARTNERS EQUITY TRUST | ClearBridge Large Cap Value Fund</t>
        </is>
      </c>
    </row>
    <row r="83">
      <c r="A83" s="3" t="inlineStr">
        <is>
          <t>Risk/Return:</t>
        </is>
      </c>
      <c r="B83" s="4" t="inlineStr">
        <is>
          <t>rr_RiskReturnAbstract</t>
        </is>
      </c>
    </row>
    <row r="84">
      <c r="A84" s="4" t="inlineStr">
        <is>
          <t>Supplement to Prospectus [Text Block]</t>
        </is>
      </c>
      <c r="B84" s="4" t="inlineStr">
        <is>
          <t>rr_SupplementToProspectusTextBlock</t>
        </is>
      </c>
      <c r="C84" s="4" t="inlineStr">
        <is>
          <t>LEGG MASON PARTNERS EQUITY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85">
      <c r="A85" s="4" t="inlineStr">
        <is>
          <t>LEGG MASON PARTNERS EQUITY TRUST | ClearBridge Mid Cap Fund</t>
        </is>
      </c>
    </row>
    <row r="86">
      <c r="A86" s="3" t="inlineStr">
        <is>
          <t>Risk/Return:</t>
        </is>
      </c>
      <c r="B86" s="4" t="inlineStr">
        <is>
          <t>rr_RiskReturnAbstract</t>
        </is>
      </c>
    </row>
    <row r="87">
      <c r="A87" s="4" t="inlineStr">
        <is>
          <t>Supplement to Prospectus [Text Block]</t>
        </is>
      </c>
      <c r="B87" s="4" t="inlineStr">
        <is>
          <t>rr_SupplementToProspectusTextBlock</t>
        </is>
      </c>
      <c r="C87" s="4" t="inlineStr">
        <is>
          <t>LEGG MASON PARTNERS EQUITY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88">
      <c r="A88" s="4" t="inlineStr">
        <is>
          <t>LEGG MASON PARTNERS EQUITY TRUST | ClearBridge Mid Cap Growth Fund</t>
        </is>
      </c>
    </row>
    <row r="89">
      <c r="A89" s="3" t="inlineStr">
        <is>
          <t>Risk/Return:</t>
        </is>
      </c>
      <c r="B89" s="4" t="inlineStr">
        <is>
          <t>rr_RiskReturnAbstract</t>
        </is>
      </c>
    </row>
    <row r="90">
      <c r="A90" s="4" t="inlineStr">
        <is>
          <t>Supplement to Prospectus [Text Block]</t>
        </is>
      </c>
      <c r="B90" s="4" t="inlineStr">
        <is>
          <t>rr_SupplementToProspectusTextBlock</t>
        </is>
      </c>
      <c r="C90" s="4" t="inlineStr">
        <is>
          <t>LEGG MASON PARTNERS EQUITY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91">
      <c r="A91" s="4" t="inlineStr">
        <is>
          <t>LEGG MASON PARTNERS EQUITY TRUST | ClearBridge Select Fund</t>
        </is>
      </c>
    </row>
    <row r="92">
      <c r="A92" s="3" t="inlineStr">
        <is>
          <t>Risk/Return:</t>
        </is>
      </c>
      <c r="B92" s="4" t="inlineStr">
        <is>
          <t>rr_RiskReturnAbstract</t>
        </is>
      </c>
    </row>
    <row r="93">
      <c r="A93" s="4" t="inlineStr">
        <is>
          <t>Supplement to Prospectus [Text Block]</t>
        </is>
      </c>
      <c r="B93" s="4" t="inlineStr">
        <is>
          <t>rr_SupplementToProspectusTextBlock</t>
        </is>
      </c>
      <c r="C93" s="4" t="inlineStr">
        <is>
          <t>LEGG MASON PARTNERS EQUITY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94">
      <c r="A94" s="4" t="inlineStr">
        <is>
          <t>LEGG MASON PARTNERS EQUITY TRUST | ClearBridge Small Cap Growth Fund</t>
        </is>
      </c>
    </row>
    <row r="95">
      <c r="A95" s="3" t="inlineStr">
        <is>
          <t>Risk/Return:</t>
        </is>
      </c>
      <c r="B95" s="4" t="inlineStr">
        <is>
          <t>rr_RiskReturnAbstract</t>
        </is>
      </c>
    </row>
    <row r="96">
      <c r="A96" s="4" t="inlineStr">
        <is>
          <t>Supplement to Prospectus [Text Block]</t>
        </is>
      </c>
      <c r="B96" s="4" t="inlineStr">
        <is>
          <t>rr_SupplementToProspectusTextBlock</t>
        </is>
      </c>
      <c r="C96" s="4" t="inlineStr">
        <is>
          <t>LEGG MASON PARTNERS EQUITY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97">
      <c r="A97" s="4" t="inlineStr">
        <is>
          <t>LEGG MASON PARTNERS EQUITY TRUST | ClearBridge Small Cap Value Fund</t>
        </is>
      </c>
    </row>
    <row r="98">
      <c r="A98" s="3" t="inlineStr">
        <is>
          <t>Risk/Return:</t>
        </is>
      </c>
      <c r="B98" s="4" t="inlineStr">
        <is>
          <t>rr_RiskReturnAbstract</t>
        </is>
      </c>
    </row>
    <row r="99">
      <c r="A99" s="4" t="inlineStr">
        <is>
          <t>Supplement to Prospectus [Text Block]</t>
        </is>
      </c>
      <c r="B99" s="4" t="inlineStr">
        <is>
          <t>rr_SupplementToProspectusTextBlock</t>
        </is>
      </c>
      <c r="C99" s="4" t="inlineStr">
        <is>
          <t>LEGG MASON PARTNERS EQUITY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100">
      <c r="A100" s="4" t="inlineStr">
        <is>
          <t>LEGG MASON PARTNERS EQUITY TRUST | ClearBridge Sustainability Leaders Fund</t>
        </is>
      </c>
    </row>
    <row r="101">
      <c r="A101" s="3" t="inlineStr">
        <is>
          <t>Risk/Return:</t>
        </is>
      </c>
      <c r="B101" s="4" t="inlineStr">
        <is>
          <t>rr_RiskReturnAbstract</t>
        </is>
      </c>
    </row>
    <row r="102">
      <c r="A102" s="4" t="inlineStr">
        <is>
          <t>Supplement to Prospectus [Text Block]</t>
        </is>
      </c>
      <c r="B102" s="4" t="inlineStr">
        <is>
          <t>rr_SupplementToProspectusTextBlock</t>
        </is>
      </c>
      <c r="C102" s="4" t="inlineStr">
        <is>
          <t>LEGG MASON PARTNERS EQUITY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103">
      <c r="A103" s="4" t="inlineStr">
        <is>
          <t>LEGG MASON PARTNERS EQUITY TRUST | ClearBridge Tactical Dividend Income Fund</t>
        </is>
      </c>
    </row>
    <row r="104">
      <c r="A104" s="3" t="inlineStr">
        <is>
          <t>Risk/Return:</t>
        </is>
      </c>
      <c r="B104" s="4" t="inlineStr">
        <is>
          <t>rr_RiskReturnAbstract</t>
        </is>
      </c>
    </row>
    <row r="105">
      <c r="A105" s="4" t="inlineStr">
        <is>
          <t>Supplement to Prospectus [Text Block]</t>
        </is>
      </c>
      <c r="B105" s="4" t="inlineStr">
        <is>
          <t>rr_SupplementToProspectusTextBlock</t>
        </is>
      </c>
      <c r="C105" s="4" t="inlineStr">
        <is>
          <t>LEGG MASON PARTNERS EQUITY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106">
      <c r="A106" s="4" t="inlineStr">
        <is>
          <t>LEGG MASON PARTNERS EQUITY TRUST | QS Conservative Growth Fund</t>
        </is>
      </c>
    </row>
    <row r="107">
      <c r="A107" s="3" t="inlineStr">
        <is>
          <t>Risk/Return:</t>
        </is>
      </c>
      <c r="B107" s="4" t="inlineStr">
        <is>
          <t>rr_RiskReturnAbstract</t>
        </is>
      </c>
    </row>
    <row r="108">
      <c r="A108" s="4" t="inlineStr">
        <is>
          <t>Supplement to Prospectus [Text Block]</t>
        </is>
      </c>
      <c r="B108" s="4" t="inlineStr">
        <is>
          <t>rr_SupplementToProspectusTextBlock</t>
        </is>
      </c>
      <c r="C108" s="4" t="inlineStr">
        <is>
          <t>LEGG MASON PARTNERS EQUITY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109">
      <c r="A109" s="4" t="inlineStr">
        <is>
          <t>LEGG MASON PARTNERS EQUITY TRUST | QS Defensive Growth Fund</t>
        </is>
      </c>
    </row>
    <row r="110">
      <c r="A110" s="3" t="inlineStr">
        <is>
          <t>Risk/Return:</t>
        </is>
      </c>
      <c r="B110" s="4" t="inlineStr">
        <is>
          <t>rr_RiskReturnAbstract</t>
        </is>
      </c>
    </row>
    <row r="111">
      <c r="A111" s="4" t="inlineStr">
        <is>
          <t>Supplement to Prospectus [Text Block]</t>
        </is>
      </c>
      <c r="B111" s="4" t="inlineStr">
        <is>
          <t>rr_SupplementToProspectusTextBlock</t>
        </is>
      </c>
      <c r="C111" s="4" t="inlineStr">
        <is>
          <t>LEGG MASON PARTNERS EQUITY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112">
      <c r="A112" s="4" t="inlineStr">
        <is>
          <t>LEGG MASON PARTNERS EQUITY TRUST | QS Global Dividend Fund</t>
        </is>
      </c>
    </row>
    <row r="113">
      <c r="A113" s="3" t="inlineStr">
        <is>
          <t>Risk/Return:</t>
        </is>
      </c>
      <c r="B113" s="4" t="inlineStr">
        <is>
          <t>rr_RiskReturnAbstract</t>
        </is>
      </c>
    </row>
    <row r="114">
      <c r="A114" s="4" t="inlineStr">
        <is>
          <t>Supplement to Prospectus [Text Block]</t>
        </is>
      </c>
      <c r="B114" s="4" t="inlineStr">
        <is>
          <t>rr_SupplementToProspectusTextBlock</t>
        </is>
      </c>
      <c r="C114" s="4" t="inlineStr">
        <is>
          <t>LEGG MASON PARTNERS EQUITY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115">
      <c r="A115" s="4" t="inlineStr">
        <is>
          <t>LEGG MASON PARTNERS EQUITY TRUST | QS Global Equity Fund</t>
        </is>
      </c>
    </row>
    <row r="116">
      <c r="A116" s="3" t="inlineStr">
        <is>
          <t>Risk/Return:</t>
        </is>
      </c>
      <c r="B116" s="4" t="inlineStr">
        <is>
          <t>rr_RiskReturnAbstract</t>
        </is>
      </c>
    </row>
    <row r="117">
      <c r="A117" s="4" t="inlineStr">
        <is>
          <t>Supplement to Prospectus [Text Block]</t>
        </is>
      </c>
      <c r="B117" s="4" t="inlineStr">
        <is>
          <t>rr_SupplementToProspectusTextBlock</t>
        </is>
      </c>
      <c r="C117" s="4" t="inlineStr">
        <is>
          <t>LEGG MASON PARTNERS EQUITY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118">
      <c r="A118" s="4" t="inlineStr">
        <is>
          <t>LEGG MASON PARTNERS EQUITY TRUST | QS Growth Fund</t>
        </is>
      </c>
    </row>
    <row r="119">
      <c r="A119" s="3" t="inlineStr">
        <is>
          <t>Risk/Return:</t>
        </is>
      </c>
      <c r="B119" s="4" t="inlineStr">
        <is>
          <t>rr_RiskReturnAbstract</t>
        </is>
      </c>
    </row>
    <row r="120">
      <c r="A120" s="4" t="inlineStr">
        <is>
          <t>Supplement to Prospectus [Text Block]</t>
        </is>
      </c>
      <c r="B120" s="4" t="inlineStr">
        <is>
          <t>rr_SupplementToProspectusTextBlock</t>
        </is>
      </c>
      <c r="C120" s="4" t="inlineStr">
        <is>
          <t>LEGG MASON PARTNERS EQUITY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121">
      <c r="A121" s="4" t="inlineStr">
        <is>
          <t>LEGG MASON PARTNERS EQUITY TRUST | QS Moderate Growth Fund</t>
        </is>
      </c>
    </row>
    <row r="122">
      <c r="A122" s="3" t="inlineStr">
        <is>
          <t>Risk/Return:</t>
        </is>
      </c>
      <c r="B122" s="4" t="inlineStr">
        <is>
          <t>rr_RiskReturnAbstract</t>
        </is>
      </c>
    </row>
    <row r="123">
      <c r="A123" s="4" t="inlineStr">
        <is>
          <t>Supplement to Prospectus [Text Block]</t>
        </is>
      </c>
      <c r="B123" s="4" t="inlineStr">
        <is>
          <t>rr_SupplementToProspectusTextBlock</t>
        </is>
      </c>
      <c r="C123" s="4" t="inlineStr">
        <is>
          <t>LEGG MASON PARTNERS EQUITY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124">
      <c r="A124" s="4" t="inlineStr">
        <is>
          <t>LEGG MASON PARTNERS EQUITY TRUST | QS S&amp;P 500 Index Fund</t>
        </is>
      </c>
    </row>
    <row r="125">
      <c r="A125" s="3" t="inlineStr">
        <is>
          <t>Risk/Return:</t>
        </is>
      </c>
      <c r="B125" s="4" t="inlineStr">
        <is>
          <t>rr_RiskReturnAbstract</t>
        </is>
      </c>
    </row>
    <row r="126">
      <c r="A126" s="4" t="inlineStr">
        <is>
          <t>Supplement to Prospectus [Text Block]</t>
        </is>
      </c>
      <c r="B126" s="4" t="inlineStr">
        <is>
          <t>rr_SupplementToProspectusTextBlock</t>
        </is>
      </c>
      <c r="C126" s="4" t="inlineStr">
        <is>
          <t>LEGG MASON PARTNERS EQUITY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127">
      <c r="A127" s="4" t="inlineStr">
        <is>
          <t>LEGG MASON PARTNERS EQUITY TRUST | QS U.S. Large Cap Equity Fund</t>
        </is>
      </c>
    </row>
    <row r="128">
      <c r="A128" s="3" t="inlineStr">
        <is>
          <t>Risk/Return:</t>
        </is>
      </c>
      <c r="B128" s="4" t="inlineStr">
        <is>
          <t>rr_RiskReturnAbstract</t>
        </is>
      </c>
    </row>
    <row r="129">
      <c r="A129" s="4" t="inlineStr">
        <is>
          <t>Supplement to Prospectus [Text Block]</t>
        </is>
      </c>
      <c r="B129" s="4" t="inlineStr">
        <is>
          <t>rr_SupplementToProspectusTextBlock</t>
        </is>
      </c>
      <c r="C129" s="4" t="inlineStr">
        <is>
          <t>LEGG MASON PARTNERS EQUITY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130">
      <c r="A130" s="4" t="inlineStr">
        <is>
          <t>LEGG MASON PARTNERS INCOME TRUST | Western Asset California Municipals Fund</t>
        </is>
      </c>
    </row>
    <row r="131">
      <c r="A131" s="3" t="inlineStr">
        <is>
          <t>Risk/Return:</t>
        </is>
      </c>
      <c r="B131" s="4" t="inlineStr">
        <is>
          <t>rr_RiskReturnAbstract</t>
        </is>
      </c>
    </row>
    <row r="132">
      <c r="A132" s="4" t="inlineStr">
        <is>
          <t>Supplement to Prospectus [Text Block]</t>
        </is>
      </c>
      <c r="B132" s="4" t="inlineStr">
        <is>
          <t>rr_SupplementToProspectusTextBlock</t>
        </is>
      </c>
      <c r="C132" s="4" t="inlineStr">
        <is>
          <t>LEGG MASON PARTNERS INCOME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133">
      <c r="A133" s="4" t="inlineStr">
        <is>
          <t>LEGG MASON PARTNERS INCOME TRUST | Western Asset Corporate Bond Fund</t>
        </is>
      </c>
    </row>
    <row r="134">
      <c r="A134" s="3" t="inlineStr">
        <is>
          <t>Risk/Return:</t>
        </is>
      </c>
      <c r="B134" s="4" t="inlineStr">
        <is>
          <t>rr_RiskReturnAbstract</t>
        </is>
      </c>
    </row>
    <row r="135">
      <c r="A135" s="4" t="inlineStr">
        <is>
          <t>Supplement to Prospectus [Text Block]</t>
        </is>
      </c>
      <c r="B135" s="4" t="inlineStr">
        <is>
          <t>rr_SupplementToProspectusTextBlock</t>
        </is>
      </c>
      <c r="C135" s="4" t="inlineStr">
        <is>
          <t>LEGG MASON PARTNERS INCOME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136">
      <c r="A136" s="4" t="inlineStr">
        <is>
          <t>LEGG MASON PARTNERS INCOME TRUST | Western Asset Emerging Markets Debt Fund</t>
        </is>
      </c>
    </row>
    <row r="137">
      <c r="A137" s="3" t="inlineStr">
        <is>
          <t>Risk/Return:</t>
        </is>
      </c>
      <c r="B137" s="4" t="inlineStr">
        <is>
          <t>rr_RiskReturnAbstract</t>
        </is>
      </c>
    </row>
    <row r="138">
      <c r="A138" s="4" t="inlineStr">
        <is>
          <t>Supplement to Prospectus [Text Block]</t>
        </is>
      </c>
      <c r="B138" s="4" t="inlineStr">
        <is>
          <t>rr_SupplementToProspectusTextBlock</t>
        </is>
      </c>
      <c r="C138" s="4" t="inlineStr">
        <is>
          <t>LEGG MASON PARTNERS INCOME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139">
      <c r="A139" s="4" t="inlineStr">
        <is>
          <t>LEGG MASON PARTNERS INCOME TRUST | Western Asset Global High Yield Bond Fund</t>
        </is>
      </c>
    </row>
    <row r="140">
      <c r="A140" s="3" t="inlineStr">
        <is>
          <t>Risk/Return:</t>
        </is>
      </c>
      <c r="B140" s="4" t="inlineStr">
        <is>
          <t>rr_RiskReturnAbstract</t>
        </is>
      </c>
    </row>
    <row r="141">
      <c r="A141" s="4" t="inlineStr">
        <is>
          <t>Supplement to Prospectus [Text Block]</t>
        </is>
      </c>
      <c r="B141" s="4" t="inlineStr">
        <is>
          <t>rr_SupplementToProspectusTextBlock</t>
        </is>
      </c>
      <c r="C141" s="4" t="inlineStr">
        <is>
          <t>LEGG MASON PARTNERS INCOME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142">
      <c r="A142" s="4" t="inlineStr">
        <is>
          <t>LEGG MASON PARTNERS INCOME TRUST | Western Asset Income Fund</t>
        </is>
      </c>
    </row>
    <row r="143">
      <c r="A143" s="3" t="inlineStr">
        <is>
          <t>Risk/Return:</t>
        </is>
      </c>
      <c r="B143" s="4" t="inlineStr">
        <is>
          <t>rr_RiskReturnAbstract</t>
        </is>
      </c>
    </row>
    <row r="144">
      <c r="A144" s="4" t="inlineStr">
        <is>
          <t>Supplement to Prospectus [Text Block]</t>
        </is>
      </c>
      <c r="B144" s="4" t="inlineStr">
        <is>
          <t>rr_SupplementToProspectusTextBlock</t>
        </is>
      </c>
      <c r="C144" s="4" t="inlineStr">
        <is>
          <t>LEGG MASON PARTNERS INCOME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145">
      <c r="A145" s="4" t="inlineStr">
        <is>
          <t>LEGG MASON PARTNERS INCOME TRUST | Western Asset Intermediate Maturity California Municipals Fund</t>
        </is>
      </c>
    </row>
    <row r="146">
      <c r="A146" s="3" t="inlineStr">
        <is>
          <t>Risk/Return:</t>
        </is>
      </c>
      <c r="B146" s="4" t="inlineStr">
        <is>
          <t>rr_RiskReturnAbstract</t>
        </is>
      </c>
    </row>
    <row r="147">
      <c r="A147" s="4" t="inlineStr">
        <is>
          <t>Supplement to Prospectus [Text Block]</t>
        </is>
      </c>
      <c r="B147" s="4" t="inlineStr">
        <is>
          <t>rr_SupplementToProspectusTextBlock</t>
        </is>
      </c>
      <c r="C147" s="4" t="inlineStr">
        <is>
          <t>LEGG MASON PARTNERS INCOME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148">
      <c r="A148" s="4" t="inlineStr">
        <is>
          <t>LEGG MASON PARTNERS INCOME TRUST | Western Asset Intermediate Maturity New York Municipals Fund</t>
        </is>
      </c>
    </row>
    <row r="149">
      <c r="A149" s="3" t="inlineStr">
        <is>
          <t>Risk/Return:</t>
        </is>
      </c>
      <c r="B149" s="4" t="inlineStr">
        <is>
          <t>rr_RiskReturnAbstract</t>
        </is>
      </c>
    </row>
    <row r="150">
      <c r="A150" s="4" t="inlineStr">
        <is>
          <t>Supplement to Prospectus [Text Block]</t>
        </is>
      </c>
      <c r="B150" s="4" t="inlineStr">
        <is>
          <t>rr_SupplementToProspectusTextBlock</t>
        </is>
      </c>
      <c r="C150" s="4" t="inlineStr">
        <is>
          <t>LEGG MASON PARTNERS INCOME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151">
      <c r="A151" s="4" t="inlineStr">
        <is>
          <t>LEGG MASON PARTNERS INCOME TRUST | Western Asset Intermediate-Term Municipals Fund</t>
        </is>
      </c>
    </row>
    <row r="152">
      <c r="A152" s="3" t="inlineStr">
        <is>
          <t>Risk/Return:</t>
        </is>
      </c>
      <c r="B152" s="4" t="inlineStr">
        <is>
          <t>rr_RiskReturnAbstract</t>
        </is>
      </c>
    </row>
    <row r="153">
      <c r="A153" s="4" t="inlineStr">
        <is>
          <t>Supplement to Prospectus [Text Block]</t>
        </is>
      </c>
      <c r="B153" s="4" t="inlineStr">
        <is>
          <t>rr_SupplementToProspectusTextBlock</t>
        </is>
      </c>
      <c r="C153" s="4" t="inlineStr">
        <is>
          <t>LEGG MASON PARTNERS INCOME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154">
      <c r="A154" s="4" t="inlineStr">
        <is>
          <t>LEGG MASON PARTNERS INCOME TRUST | Western Asset Managed Municipals Fund</t>
        </is>
      </c>
    </row>
    <row r="155">
      <c r="A155" s="3" t="inlineStr">
        <is>
          <t>Risk/Return:</t>
        </is>
      </c>
      <c r="B155" s="4" t="inlineStr">
        <is>
          <t>rr_RiskReturnAbstract</t>
        </is>
      </c>
    </row>
    <row r="156">
      <c r="A156" s="4" t="inlineStr">
        <is>
          <t>Supplement to Prospectus [Text Block]</t>
        </is>
      </c>
      <c r="B156" s="4" t="inlineStr">
        <is>
          <t>rr_SupplementToProspectusTextBlock</t>
        </is>
      </c>
      <c r="C156" s="4" t="inlineStr">
        <is>
          <t>LEGG MASON PARTNERS INCOME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157">
      <c r="A157" s="4" t="inlineStr">
        <is>
          <t>LEGG MASON PARTNERS INCOME TRUST | Western Asset Massachusetts Municipals Fund</t>
        </is>
      </c>
    </row>
    <row r="158">
      <c r="A158" s="3" t="inlineStr">
        <is>
          <t>Risk/Return:</t>
        </is>
      </c>
      <c r="B158" s="4" t="inlineStr">
        <is>
          <t>rr_RiskReturnAbstract</t>
        </is>
      </c>
    </row>
    <row r="159">
      <c r="A159" s="4" t="inlineStr">
        <is>
          <t>Supplement to Prospectus [Text Block]</t>
        </is>
      </c>
      <c r="B159" s="4" t="inlineStr">
        <is>
          <t>rr_SupplementToProspectusTextBlock</t>
        </is>
      </c>
      <c r="C159" s="4" t="inlineStr">
        <is>
          <t>LEGG MASON PARTNERS INCOME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160">
      <c r="A160" s="4" t="inlineStr">
        <is>
          <t>LEGG MASON PARTNERS INCOME TRUST | Western Asset Mortgage Total Return Fund</t>
        </is>
      </c>
    </row>
    <row r="161">
      <c r="A161" s="3" t="inlineStr">
        <is>
          <t>Risk/Return:</t>
        </is>
      </c>
      <c r="B161" s="4" t="inlineStr">
        <is>
          <t>rr_RiskReturnAbstract</t>
        </is>
      </c>
    </row>
    <row r="162">
      <c r="A162" s="4" t="inlineStr">
        <is>
          <t>Supplement to Prospectus [Text Block]</t>
        </is>
      </c>
      <c r="B162" s="4" t="inlineStr">
        <is>
          <t>rr_SupplementToProspectusTextBlock</t>
        </is>
      </c>
      <c r="C162" s="4" t="inlineStr">
        <is>
          <t>LEGG MASON PARTNERS INCOME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163">
      <c r="A163" s="4" t="inlineStr">
        <is>
          <t>LEGG MASON PARTNERS INCOME TRUST | Western Asset Municipal High Income Fund</t>
        </is>
      </c>
    </row>
    <row r="164">
      <c r="A164" s="3" t="inlineStr">
        <is>
          <t>Risk/Return:</t>
        </is>
      </c>
      <c r="B164" s="4" t="inlineStr">
        <is>
          <t>rr_RiskReturnAbstract</t>
        </is>
      </c>
    </row>
    <row r="165">
      <c r="A165" s="4" t="inlineStr">
        <is>
          <t>Supplement to Prospectus [Text Block]</t>
        </is>
      </c>
      <c r="B165" s="4" t="inlineStr">
        <is>
          <t>rr_SupplementToProspectusTextBlock</t>
        </is>
      </c>
      <c r="C165" s="4" t="inlineStr">
        <is>
          <t>LEGG MASON PARTNERS INCOME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166">
      <c r="A166" s="4" t="inlineStr">
        <is>
          <t>LEGG MASON PARTNERS INCOME TRUST | Western Asset New Jersey Municipals Fund</t>
        </is>
      </c>
    </row>
    <row r="167">
      <c r="A167" s="3" t="inlineStr">
        <is>
          <t>Risk/Return:</t>
        </is>
      </c>
      <c r="B167" s="4" t="inlineStr">
        <is>
          <t>rr_RiskReturnAbstract</t>
        </is>
      </c>
    </row>
    <row r="168">
      <c r="A168" s="4" t="inlineStr">
        <is>
          <t>Supplement to Prospectus [Text Block]</t>
        </is>
      </c>
      <c r="B168" s="4" t="inlineStr">
        <is>
          <t>rr_SupplementToProspectusTextBlock</t>
        </is>
      </c>
      <c r="C168" s="4" t="inlineStr">
        <is>
          <t>LEGG MASON PARTNERS INCOME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169">
      <c r="A169" s="4" t="inlineStr">
        <is>
          <t>LEGG MASON PARTNERS INCOME TRUST | Western Asset New York Municipals Fund</t>
        </is>
      </c>
    </row>
    <row r="170">
      <c r="A170" s="3" t="inlineStr">
        <is>
          <t>Risk/Return:</t>
        </is>
      </c>
      <c r="B170" s="4" t="inlineStr">
        <is>
          <t>rr_RiskReturnAbstract</t>
        </is>
      </c>
    </row>
    <row r="171">
      <c r="A171" s="4" t="inlineStr">
        <is>
          <t>Supplement to Prospectus [Text Block]</t>
        </is>
      </c>
      <c r="B171" s="4" t="inlineStr">
        <is>
          <t>rr_SupplementToProspectusTextBlock</t>
        </is>
      </c>
      <c r="C171" s="4" t="inlineStr">
        <is>
          <t>LEGG MASON PARTNERS INCOME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172">
      <c r="A172" s="4" t="inlineStr">
        <is>
          <t>LEGG MASON PARTNERS INCOME TRUST | Western Asset Oregon Municipals Fund</t>
        </is>
      </c>
    </row>
    <row r="173">
      <c r="A173" s="3" t="inlineStr">
        <is>
          <t>Risk/Return:</t>
        </is>
      </c>
      <c r="B173" s="4" t="inlineStr">
        <is>
          <t>rr_RiskReturnAbstract</t>
        </is>
      </c>
    </row>
    <row r="174">
      <c r="A174" s="4" t="inlineStr">
        <is>
          <t>Supplement to Prospectus [Text Block]</t>
        </is>
      </c>
      <c r="B174" s="4" t="inlineStr">
        <is>
          <t>rr_SupplementToProspectusTextBlock</t>
        </is>
      </c>
      <c r="C174" s="4" t="inlineStr">
        <is>
          <t>LEGG MASON PARTNERS INCOME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175">
      <c r="A175" s="4" t="inlineStr">
        <is>
          <t>LEGG MASON PARTNERS INCOME TRUST | Western Asset Pennsylvania Municipals Fund</t>
        </is>
      </c>
    </row>
    <row r="176">
      <c r="A176" s="3" t="inlineStr">
        <is>
          <t>Risk/Return:</t>
        </is>
      </c>
      <c r="B176" s="4" t="inlineStr">
        <is>
          <t>rr_RiskReturnAbstract</t>
        </is>
      </c>
    </row>
    <row r="177">
      <c r="A177" s="4" t="inlineStr">
        <is>
          <t>Supplement to Prospectus [Text Block]</t>
        </is>
      </c>
      <c r="B177" s="4" t="inlineStr">
        <is>
          <t>rr_SupplementToProspectusTextBlock</t>
        </is>
      </c>
      <c r="C177" s="4" t="inlineStr">
        <is>
          <t>LEGG MASON PARTNERS INCOME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178">
      <c r="A178" s="4" t="inlineStr">
        <is>
          <t>LEGG MASON PARTNERS INCOME TRUST | Western Asset Short Duration High Income Fund</t>
        </is>
      </c>
    </row>
    <row r="179">
      <c r="A179" s="3" t="inlineStr">
        <is>
          <t>Risk/Return:</t>
        </is>
      </c>
      <c r="B179" s="4" t="inlineStr">
        <is>
          <t>rr_RiskReturnAbstract</t>
        </is>
      </c>
    </row>
    <row r="180">
      <c r="A180" s="4" t="inlineStr">
        <is>
          <t>Supplement to Prospectus [Text Block]</t>
        </is>
      </c>
      <c r="B180" s="4" t="inlineStr">
        <is>
          <t>rr_SupplementToProspectusTextBlock</t>
        </is>
      </c>
      <c r="C180" s="4" t="inlineStr">
        <is>
          <t>LEGG MASON PARTNERS INCOME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181">
      <c r="A181" s="4" t="inlineStr">
        <is>
          <t>LEGG MASON PARTNERS INCOME TRUST | Western Asset Short Duration Municipal Income Fund</t>
        </is>
      </c>
    </row>
    <row r="182">
      <c r="A182" s="3" t="inlineStr">
        <is>
          <t>Risk/Return:</t>
        </is>
      </c>
      <c r="B182" s="4" t="inlineStr">
        <is>
          <t>rr_RiskReturnAbstract</t>
        </is>
      </c>
    </row>
    <row r="183">
      <c r="A183" s="4" t="inlineStr">
        <is>
          <t>Supplement to Prospectus [Text Block]</t>
        </is>
      </c>
      <c r="B183" s="4" t="inlineStr">
        <is>
          <t>rr_SupplementToProspectusTextBlock</t>
        </is>
      </c>
      <c r="C183" s="4" t="inlineStr">
        <is>
          <t>LEGG MASON PARTNERS INCOME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184">
      <c r="A184" s="4" t="inlineStr">
        <is>
          <t>LEGG MASON PARTNERS INCOME TRUST | Western Asset Short-Term Bond Fund</t>
        </is>
      </c>
    </row>
    <row r="185">
      <c r="A185" s="3" t="inlineStr">
        <is>
          <t>Risk/Return:</t>
        </is>
      </c>
      <c r="B185" s="4" t="inlineStr">
        <is>
          <t>rr_RiskReturnAbstract</t>
        </is>
      </c>
    </row>
    <row r="186">
      <c r="A186" s="4" t="inlineStr">
        <is>
          <t>Supplement to Prospectus [Text Block]</t>
        </is>
      </c>
      <c r="B186" s="4" t="inlineStr">
        <is>
          <t>rr_SupplementToProspectusTextBlock</t>
        </is>
      </c>
      <c r="C186" s="4" t="inlineStr">
        <is>
          <t>LEGG MASON PARTNERS INCOME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187">
      <c r="A187" s="4" t="inlineStr">
        <is>
          <t>LEGG MASON PARTNERS INCOME TRUST | Western Asset Ultra-Short Income Fund</t>
        </is>
      </c>
    </row>
    <row r="188">
      <c r="A188" s="3" t="inlineStr">
        <is>
          <t>Risk/Return:</t>
        </is>
      </c>
      <c r="B188" s="4" t="inlineStr">
        <is>
          <t>rr_RiskReturnAbstract</t>
        </is>
      </c>
    </row>
    <row r="189">
      <c r="A189" s="4" t="inlineStr">
        <is>
          <t>Supplement to Prospectus [Text Block]</t>
        </is>
      </c>
      <c r="B189" s="4" t="inlineStr">
        <is>
          <t>rr_SupplementToProspectusTextBlock</t>
        </is>
      </c>
      <c r="C189" s="4" t="inlineStr">
        <is>
          <t>LEGG MASON PARTNERS INCOME TRUST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190">
      <c r="A190" s="4" t="inlineStr">
        <is>
          <t>WESTERN ASSET FUNDS INC | Western Asset Core Bond Fund</t>
        </is>
      </c>
    </row>
    <row r="191">
      <c r="A191" s="3" t="inlineStr">
        <is>
          <t>Risk/Return:</t>
        </is>
      </c>
      <c r="B191" s="4" t="inlineStr">
        <is>
          <t>rr_RiskReturnAbstract</t>
        </is>
      </c>
    </row>
    <row r="192">
      <c r="A192" s="4" t="inlineStr">
        <is>
          <t>Supplement to Prospectus [Text Block]</t>
        </is>
      </c>
      <c r="B192" s="4" t="inlineStr">
        <is>
          <t>rr_SupplementToProspectusTextBlock</t>
        </is>
      </c>
      <c r="C192" s="4" t="inlineStr">
        <is>
          <t>WESTERN ASSET FUNDS, INC.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193">
      <c r="A193" s="4" t="inlineStr">
        <is>
          <t>WESTERN ASSET FUNDS INC | Western Asset Core Plus Bond Fund</t>
        </is>
      </c>
    </row>
    <row r="194">
      <c r="A194" s="3" t="inlineStr">
        <is>
          <t>Risk/Return:</t>
        </is>
      </c>
      <c r="B194" s="4" t="inlineStr">
        <is>
          <t>rr_RiskReturnAbstract</t>
        </is>
      </c>
    </row>
    <row r="195">
      <c r="A195" s="4" t="inlineStr">
        <is>
          <t>Supplement to Prospectus [Text Block]</t>
        </is>
      </c>
      <c r="B195" s="4" t="inlineStr">
        <is>
          <t>rr_SupplementToProspectusTextBlock</t>
        </is>
      </c>
      <c r="C195" s="4" t="inlineStr">
        <is>
          <t>WESTERN ASSET FUNDS, INC.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196">
      <c r="A196" s="4" t="inlineStr">
        <is>
          <t>WESTERN ASSET FUNDS INC | Western Asset High Yield Fund</t>
        </is>
      </c>
    </row>
    <row r="197">
      <c r="A197" s="3" t="inlineStr">
        <is>
          <t>Risk/Return:</t>
        </is>
      </c>
      <c r="B197" s="4" t="inlineStr">
        <is>
          <t>rr_RiskReturnAbstract</t>
        </is>
      </c>
    </row>
    <row r="198">
      <c r="A198" s="4" t="inlineStr">
        <is>
          <t>Supplement to Prospectus [Text Block]</t>
        </is>
      </c>
      <c r="B198" s="4" t="inlineStr">
        <is>
          <t>rr_SupplementToProspectusTextBlock</t>
        </is>
      </c>
      <c r="C198" s="4" t="inlineStr">
        <is>
          <t>WESTERN ASSET FUNDS, INC.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199">
      <c r="A199" s="4" t="inlineStr">
        <is>
          <t>WESTERN ASSET FUNDS INC | Western Asset Inflation Indexed Plus Bond Fund</t>
        </is>
      </c>
    </row>
    <row r="200">
      <c r="A200" s="3" t="inlineStr">
        <is>
          <t>Risk/Return:</t>
        </is>
      </c>
      <c r="B200" s="4" t="inlineStr">
        <is>
          <t>rr_RiskReturnAbstract</t>
        </is>
      </c>
    </row>
    <row r="201">
      <c r="A201" s="4" t="inlineStr">
        <is>
          <t>Supplement to Prospectus [Text Block]</t>
        </is>
      </c>
      <c r="B201" s="4" t="inlineStr">
        <is>
          <t>rr_SupplementToProspectusTextBlock</t>
        </is>
      </c>
      <c r="C201" s="4" t="inlineStr">
        <is>
          <t>WESTERN ASSET FUNDS, INC.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202">
      <c r="A202" s="4" t="inlineStr">
        <is>
          <t>WESTERN ASSET FUNDS INC | Western Asset Intermediate Bond Fund</t>
        </is>
      </c>
    </row>
    <row r="203">
      <c r="A203" s="3" t="inlineStr">
        <is>
          <t>Risk/Return:</t>
        </is>
      </c>
      <c r="B203" s="4" t="inlineStr">
        <is>
          <t>rr_RiskReturnAbstract</t>
        </is>
      </c>
    </row>
    <row r="204">
      <c r="A204" s="4" t="inlineStr">
        <is>
          <t>Supplement to Prospectus [Text Block]</t>
        </is>
      </c>
      <c r="B204" s="4" t="inlineStr">
        <is>
          <t>rr_SupplementToProspectusTextBlock</t>
        </is>
      </c>
      <c r="C204" s="4" t="inlineStr">
        <is>
          <t>WESTERN ASSET FUNDS, INC.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205">
      <c r="A205" s="4" t="inlineStr">
        <is>
          <t>WESTERN ASSET FUNDS INC | Western Asset Macro Opportunities Fund</t>
        </is>
      </c>
    </row>
    <row r="206">
      <c r="A206" s="3" t="inlineStr">
        <is>
          <t>Risk/Return:</t>
        </is>
      </c>
      <c r="B206" s="4" t="inlineStr">
        <is>
          <t>rr_RiskReturnAbstract</t>
        </is>
      </c>
    </row>
    <row r="207">
      <c r="A207" s="4" t="inlineStr">
        <is>
          <t>Supplement to Prospectus [Text Block]</t>
        </is>
      </c>
      <c r="B207" s="4" t="inlineStr">
        <is>
          <t>rr_SupplementToProspectusTextBlock</t>
        </is>
      </c>
      <c r="C207" s="4" t="inlineStr">
        <is>
          <t>WESTERN ASSET FUNDS, INC.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row r="208">
      <c r="A208" s="4" t="inlineStr">
        <is>
          <t>WESTERN ASSET FUNDS INC | Western Asset Total Return Unconstrained Fund</t>
        </is>
      </c>
    </row>
    <row r="209">
      <c r="A209" s="3" t="inlineStr">
        <is>
          <t>Risk/Return:</t>
        </is>
      </c>
      <c r="B209" s="4" t="inlineStr">
        <is>
          <t>rr_RiskReturnAbstract</t>
        </is>
      </c>
    </row>
    <row r="210">
      <c r="A210" s="4" t="inlineStr">
        <is>
          <t>Supplement to Prospectus [Text Block]</t>
        </is>
      </c>
      <c r="B210" s="4" t="inlineStr">
        <is>
          <t>rr_SupplementToProspectusTextBlock</t>
        </is>
      </c>
      <c r="C210" s="4" t="inlineStr">
        <is>
          <t>WESTERN ASSET FUNDS, INC. SUPPLEMENT DATED JULY 7, 2021 TO THE SUMMARY PROSPECTUS, PROSPECTUS AND STATEMENT OF ADDITIONAL INFORMATION (“SAI”) OF EACH FUND LISTED IN SCHEDULE A
1a) Effective immediately Legg Mason Investor Services, LLC, the distributor for each Fund listed in Schedule A, is renamed Franklin Distributors, LLC. All references to “Legg Mason Investor Services, LLC” and “LMIS” in each Fund’s Summary Prospectus, Prospectus and SAI are removed and replaced with “Franklin Distributors, LLC” and “Franklin Distributors,” respectively.
2a) All references to “fund(s) sold by the Distributor” in the section titled “Share class features summar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2b) The second paragraph of the section titled “Additional information about each share class – Reductions, waivers or elimination of sales charges for Class A [and Class A2] shares – Letter of intent and accumulation privilege ” in each Fund’s Prospectus is replaced with the following: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those that are series of Legg Mason Partners Equity Trust, Legg Mason Partners Income Trust, Legg Mason Partners Money Market Trust, Legg Mason Partners Premium Money Market Trust, Legg Mason Global Asset Management Trust and Western Asset Funds, Inc. and certain funds that are series of Legg Mason Partners Institutional Trust. Please contact your Service Agent or the fund for more information.
2c) All references to “funds sold by the Distributor” in the section titled “Exchanging shares – Generally” in each Fund’s Prospectus is replaced with the following: Legg Mason funds* *For exchange purposes, Legg Mason funds include those that are series of Legg Mason Partners Equity Trust, Legg Mason Partners Income Trust, Legg Mason Partners Money Market Trust, Legg Mason Global Asset Management Trust and Western Asset Funds, Inc. Please contact your Service Agent or the fund for more information. SCHEDULE A
Fund Date of Summary
LEGG MASON GLOBAL ASSET MANAGEMENT TRUST
BrandywineGLOBAL – Alternative Credit Fund March 1, 2021
BrandywineGLOBAL – Diversified US Large Cap Value Fund January 29, 2021
BrandywineGLOBAL – Dynamic US Large Cap Value Fund January 29, 2021
BrandywineGLOBAL – Flexible Bond May 1, 2021
BrandywineGLOBAL – Global High Yield Fund January 29, 2021
BrandywineGLOBAL – Global Opportunities Bond Fund May 1, 2021
BrandywineGLOBAL – Global Opportunities Bond Fund (USD Hedged) May 1, 2021
BrandywineGLOBAL – Global Unconstrained Bond Fund March 1, 2021
BrandywineGLOBAL – International Opportunities Bond Fund May 1, 2021
ClearBridge Global Infrastructure Income Fund January 29, 2021
ClearBridge International Growth Fund March 1, 2021
ClearBridge Small Cap Fund March 1, 2021
ClearBridge Value Trust March 1, 2021
QS Global Market Neutral Fund January 29, 2021
QS International Equity Fund January 29, 2021
QS Strategic Real Return Fund January 29, 2021
QS U.S. Small Capitalization Equity Fund May 1, 2021
Martin Currie Emerging Markets Fund January 29, 2021
Martin Currie International Unconstrained Equity Fund September 30, 2020
LEGG MASON PARTNERS EQUITY TRUST
ClearBridge Aggressive Growth Fund December 29, 2020
ClearBridge All Cap Value Fund January 29, 2021
ClearBridge Appreciation Fund March 1, 2021
ClearBridge Dividend Strategy Fund May 1, 2021
ClearBridge International Small Cap Fund January 29, 2021
ClearBridge International Value Fund March 1, 2021
ClearBridge Large Cap Growth Fund March 31, 2021
ClearBridge Large Cap Value Fund March 1, 2021
ClearBridge Mid Cap Fund March 1, 2021
Fund Date of Summary
ClearBridge Mid Cap Growth Fund March 1, 2021
ClearBridge Select Fund March 1, 2021
ClearBridge Small Cap Growth Fund March 1, 2021
ClearBridge Small Cap Value Fund January 29, 2021
ClearBridge Sustainability Leaders Fund March 1, 2021
ClearBridge Tactical Dividend Income Fund March 1, 2021
QS Conservative Growth Fund May 28, 2021
QS Defensive Growth Fund May 28, 2021
QS Global Dividend Fund January 29, 2021
QS Global Equity Fund March 1, 2021
QS Growth Fund May 28, 2021
QS Moderate Growth Fund May 28, 2021
QS S&amp;P 500 Index Fund January 29, 2021
QS U.S. Large Cap Equity Fund March 31, 2021
LEGG MASON PARTNERS INCOME TRUST
Western Asset California Municipals Fund June 30, 2021
Western Asset Corporate Bond Fund May 1, 2021
Western Asset Emerging Markets Debt Fund June 30, 2021
Western Asset Global High Yield Bond Fund May 1, 2021
Western Asset Income Fund November 25, 2020
Western Asset Intermediate Maturity California Municipals Fund March 31, 2021
Western Asset Intermediate Maturity New York Municipals Fund March 31, 2021
Western Asset Intermediate-Term Municipals Fund August 1, 2020
Western Asset Managed Municipals Fund June 30, 2021
Western Asset Massachusetts Municipals Fund March 31, 2021
Western Asset Mortgage Total Return Fund May 1, 2021
Western Asset Municipal High Income Fund November 25, 2020
Western Asset New Jersey Municipals Fund August 1, 2020
Western Asset New York Municipals Fund August 1, 2020
Western Asset Oregon Municipals Fund August 31, 2020
Western Asset Pennsylvania Municipals Fund August 1, 2020
Western Asset Short Duration High Income Fund November 25, 2020
Western Asset Short Duration Municipal Income Fund June 30, 2021
Western Asset Short-Term Bond Fund May 1, 2021
Western Asset Ultra-Short Income Fund September 30, 2020
WESTERN ASSET FUNDS, INC.
Western Asset Core Bond Fund May 1, 2021
Western Asset Core Plus Bond Fund May 1, 2021
Western Asset High Yield Fund September 30, 2020
Western Asset Inflation Indexed Plus Bond Fund May 1, 2021
Western Asset Intermediate Bond Fund September 30, 2020
Western Asset Macro Opportunities Fund March 1, 2021
Western Asset Total Return Unconstrained Fund September 30, 20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Legg Mason Global Asset Management Trust</t>
        </is>
      </c>
    </row>
    <row r="4">
      <c r="A4" s="4" t="inlineStr">
        <is>
          <t>Prospectus Date</t>
        </is>
      </c>
      <c r="B4" s="4" t="inlineStr">
        <is>
          <t>rr_ProspectusDate</t>
        </is>
      </c>
      <c r="C4" s="4" t="inlineStr">
        <is>
          <t>Jul. 7,
		2021</t>
        </is>
      </c>
    </row>
    <row r="5">
      <c r="A5" s="4" t="inlineStr">
        <is>
          <t>Document Creation Date</t>
        </is>
      </c>
      <c r="B5" s="4" t="inlineStr">
        <is>
          <t>dei_DocumentCreationDate</t>
        </is>
      </c>
      <c r="C5" s="4" t="inlineStr">
        <is>
          <t>Jun. 2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7T14:38:08Z</dcterms:created>
  <dcterms:modified xmlns:dcterms="http://purl.org/dc/terms/" xmlns:xsi="http://www.w3.org/2001/XMLSchema-instance" xsi:type="dcterms:W3CDTF">2021-07-07T14:38:08Z</dcterms:modified>
</cp:coreProperties>
</file>